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Nov. 10,
		2021</t>
        </is>
      </c>
    </row>
    <row r="10">
      <c r="A10" s="4" t="inlineStr">
        <is>
          <t>Prospectus Date</t>
        </is>
      </c>
      <c r="B10" s="4" t="inlineStr">
        <is>
          <t>rr_ProspectusDate</t>
        </is>
      </c>
      <c r="C10" s="4" t="inlineStr">
        <is>
          <t>Nov.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0, 2021</t>
        </is>
      </c>
    </row>
    <row r="2">
      <c r="A2" s="4" t="inlineStr">
        <is>
          <t>McElhenny Sheffield Managed Risk ETF</t>
        </is>
      </c>
    </row>
    <row r="3">
      <c r="A3" s="4" t="inlineStr">
        <is>
          <t>McElhenny Sheffield Managed Risk ETF</t>
        </is>
      </c>
    </row>
    <row r="4">
      <c r="A4" s="4" t="inlineStr">
        <is>
          <t>Investment Objective</t>
        </is>
      </c>
    </row>
    <row r="5">
      <c r="A5" s="4" t="inlineStr">
        <is>
          <t>The McElhenny Sheffield Managed Risk ETF (the “Fund”) seeks capital appreciation while managing downside risk.</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4% Distribution and/or Service (Rule 12b-1) Fees 0.00% Other Expenses 1 0.00% Acquired Fund Fees and Expenses 1 0.15% Total Annual Fund Operating Expenses 0.9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101 3 Years: $31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s an actively managed exchange-traded fund (“ETF”) that employs proprietary trend-based and sector rotation strategies developed by McElhenny Sheffield Capital Management, LLC, the Fund’s investment sub-adviser (the “Sub-Adviser”). The Fund invests in shares of other ETFs (“Underlying Investments”) based on a rules-based process managed by the Sub-Adviser that reflects a blend of the Sub-Adviser’s trend-based and sector rotation strategies, as described below. The Sub-Adviser expects to generally allocate approximately 50% of the Fund’s assets to each of the strategies below, although such allocations may vary over time in response to market movements. Trend Plus Strategy The Sub-Adviser’s “Trend Plus” strategy utilizes a rules-based buy and sell approach that seeks to participate in upward trends in U.S. equity markets while avoiding large drawdowns. The strategy uses a variety of market indicators (e.g., price, breadth, and relative strength) measured daily across various timeframes to identify and assess the strength of upward trends in U.S. equity markets and allocate investments to a mix of equity or defensive ETFs accordingly. Equity ETFs used by the strategy may invest in U.S. equity securities of any market capitalization, but will typically have a strong bias toward large-capitalization companies (e.g., those comprising the Nasdaq-100 Index). Defensive ETFs used by the strategy will generally invest in investment-grade bonds of any maturity, including those issued by the U.S. government or its agencies or instrumentalities or by corporations, or in ETFs that seek exposure to the U.S. dollar relative to a basket of foreign currencies (“U.S. Dollar ETFs”). The Trend Plus strategy allocates to equity ETFs or defensive ETFs based on the daily “weight of the evidence” for upward trends as presented by the indicators described above, and the exposure may range from 100% to equity ETFs to 100% to defensive ETFs. To manage risk and avoid large drawdowns, the strategy employs a series of stop levels, such that the strategy switches from equity exposure to defensive exposure as the price of the equity market falls to the specified stop levels. The stronger the indication of an upward trend, the wider the gap before the stop level is reached, and as the indicators show the upward trend weakening, the stop levels are tightened to further mitigate downside risk. The tighter stop levels operate so that, when the indicators show a weakening of the upward trend, the strategy will switch to defensive exposure based on a smaller drop in the price of the Fund’s holdings than it would when the indicators show a stronger upward trend. Once the strategy is in a defensive mode, the Sub-Adviser will incrementally increase exposure to equity ETFs as evidence of a new upward trend in equities emerges. Sector Rotation Strategy The Sub-Adviser’s “Sector Rotation” strategy is a momentum-based investing strategy that seeks to participate in U.S. market segments that are demonstrating a high degree of recent momentum and that the Sub-Adviser expects to outperform the broad U.S. market over short time horizons (i.e., the next three months). At the beginning of each quarter, the Sub-Adviser uses a proprietary momentum scoring system to rank a variety of ETFs focused on a particular industry (e.g., biotechnology, pharmaceuticals, or aerospace &amp; defense), sector (e.g., energy, financials, or technology), or asset class (e.g., bonds, dividend-paying stocks, or small-capitalization stocks), based on their short-and medium-term momentum, asset flows, and other measures to identify the ETFs expected to outperform the broad market during the current quarter. At such time, the strategy will allocate 40% of its exposure to the top ranked ETF and 30% to each of the next two highest ranked ETFs. As a result, the strategy may have significant exposure to particular sectors or industries or may be primarily exposed to broad-based equity securities or bonds. The Sector Rotation strategy employs a “macro monitor” overlay to identify periods when the entire market is in a downward trend. The macro monitor looks at the health of the broad market and signals when a pullback is likely to turn into a bear market with an associated major aggregate drawdown. When the macro monitor indicates such a downward trend, the strategy moves to allocate 100% to defensive ETFs. Defensive ETFs used by the strategy will generally invest in investment-grade bonds of any maturity, including those issued by the U.S. government or its agencies or instrumentalities, or in U.S. Dollar ETF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Sector Rotation Strategies. The Sub-Adviser’s Sector Rotation strategy uses a variety of market indicators to seek to identify the industries, sectors, or asset classes that are likely to outperform during a given quarter. Such indicators are evaluated on a quarterly basis and may be unable to predict events or conditions that may arise during a quarter and lead the previously-selected industries, sectors, or asset classes to underperform other industries, sectors, or asset classes over the entire quarter. Additionally, the strategy relies on macroeconomic indicators to identify significant downturns in the market, and such indicators may fail to correctly or timely identify such downturns. In such event, the Fund may continue to be exposed to Underlying Investments that may lose significant value during downturns. There can be no guarantee that the Sub-Adviser’s Sector Rotation strategy will correctly or timely identify the industries, sectors, or asset classes that will outperform during a given quarter. • Associated Risks of Trend-Based Strategies. The Sub-Adviser’s Trend Plus strategy uses a variety of market indicators and stop levels to seek to identify upward or downward trends in the U.S. equity markets. To the extent such indicators or stop levels fail to give timely notice of a downward trending market, the Fund may continue to be exposed to Underlying Investments that may lose significant value during such downward periods. Similarly, if the indicators fail to timely identify a reversal of a downward trending market, the Fund may continue to be exposed to defensive ETFs at a time when there is significant appreciation in the equity markets. Either scenario could result in the Fund underperforming other funds that do not employ a trend-based strategy, and there can be no guarantee that the Sub-Adviser’s Trend Plus strategy will correctly or timely identify market trends. • Currency Exchange Rate Risk. To the extent the Fund invests in U.S. Dollar ETF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Dividend-Paying Securities Risk. The Fund may have significant exposure to Underlying Investments that invest in dividend-paying stocks. There is no guarantee that issuers of the securities held by such Underlying Investments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may invest directly or in Underlying Investment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Government Obligations Risk. The Fund may invest directly or in Underlying Investments that primarily invest in securities issued by the U.S. or other governments. There can be no guarantee that the United States or another country will be able to meet its payment obligations with respect to such securities. Additionally, market prices and yields of securities supported by the full faith and credit of the U.S. government or other countries may decline or be negative for short or long periods of time. • Investment Company Risk. The risks of investing in investment companies, such as the Underlying Investment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Management Risk. The Fund is actively managed and may not meet its investment objective based on the Sub-Adviser’s success or failure to implement investment strategies for the Fund. • Models and Data Risk. The Fund’s strategies are heavily dependent on proprietary quantitative models as well as information and data supplied by third parties (“Models and Data”). When Models and Data prove to be incorrect or incomplete, any decisions made in reliance thereon may lead to securities being purchased, held, or sold by the Fund that would not have been purchased, held, or sold had the Models and Data been correct and complete.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either directly or through Underlying Investments, more heavily in particular sectors of the economy, its performance will be especially sensitive to developments that significantly affect those sectors. • Small and Mid-Sized Company Stock Risk. The Fund may invest directly or in Underlying Investments that primarily invest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msm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McElhenny Sheffield Managed Risk ETF</t>
        </is>
      </c>
    </row>
    <row r="3">
      <c r="A3" s="3" t="inlineStr">
        <is>
          <t>Prospectus [Line Items]</t>
        </is>
      </c>
      <c r="B3" s="4" t="inlineStr">
        <is>
          <t>rr_ProspectusLineItems</t>
        </is>
      </c>
    </row>
    <row r="4">
      <c r="A4" s="4" t="inlineStr">
        <is>
          <t>Risk/Return [Heading]</t>
        </is>
      </c>
      <c r="B4" s="4" t="inlineStr">
        <is>
          <t>rr_RiskReturnHeading</t>
        </is>
      </c>
      <c r="C4" s="4" t="inlineStr">
        <is>
          <t>McElhenny Sheffield Managed Risk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cElhenny Sheffield Managed Risk ETF (the “Fund”) seeks capital appreciation while managing downside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 managed exchange-traded fund (“ETF”) that employs proprietary trend-based and sector rotation strategies developed by McElhenny Sheffield Capital Management, LLC, the Fund’s investment sub-adviser (the “Sub-Adviser”). The Fund invests in shares of other ETFs (“Underlying Investments”) based on a rules-based process managed by the Sub-Adviser that reflects a blend of the Sub-Adviser’s trend-based and sector rotation strategies, as described below. The Sub-Adviser expects to generally allocate approximately 50% of the Fund’s assets to each of the strategies below, although such allocations may vary over time in response to market movements. Trend Plus Strategy The Sub-Adviser’s “Trend Plus” strategy utilizes a rules-based buy and sell approach that seeks to participate in upward trends in U.S. equity markets while avoiding large drawdowns. The strategy uses a variety of market indicators (e.g., price, breadth, and relative strength) measured daily across various timeframes to identify and assess the strength of upward trends in U.S. equity markets and allocate investments to a mix of equity or defensive ETFs accordingly. Equity ETFs used by the strategy may invest in U.S. equity securities of any market capitalization, but will typically have a strong bias toward large-capitalization companies (e.g., those comprising the Nasdaq-100 Index). Defensive ETFs used by the strategy will generally invest in investment-grade bonds of any maturity, including those issued by the U.S. government or its agencies or instrumentalities or by corporations, or in ETFs that seek exposure to the U.S. dollar relative to a basket of foreign currencies (“U.S. Dollar ETFs”). The Trend Plus strategy allocates to equity ETFs or defensive ETFs based on the daily “weight of the evidence” for upward trends as presented by the indicators described above, and the exposure may range from 100% to equity ETFs to 100% to defensive ETFs. To manage risk and avoid large drawdowns, the strategy employs a series of stop levels, such that the strategy switches from equity exposure to defensive exposure as the price of the equity market falls to the specified stop levels. The stronger the indication of an upward trend, the wider the gap before the stop level is reached, and as the indicators show the upward trend weakening, the stop levels are tightened to further mitigate downside risk. The tighter stop levels operate so that, when the indicators show a weakening of the upward trend, the strategy will switch to defensive exposure based on a smaller drop in the price of the Fund’s holdings than it would when the indicators show a stronger upward trend. Once the strategy is in a defensive mode, the Sub-Adviser will incrementally increase exposure to equity ETFs as evidence of a new upward trend in equities emerges. Sector Rotation Strategy The Sub-Adviser’s “Sector Rotation” strategy is a momentum-based investing strategy that seeks to participate in U.S. market segments that are demonstrating a high degree of recent momentum and that the Sub-Adviser expects to outperform the broad U.S. market over short time horizons (i.e., the next three months). At the beginning of each quarter, the Sub-Adviser uses a proprietary momentum scoring system to rank a variety of ETFs focused on a particular industry (e.g., biotechnology, pharmaceuticals, or aerospace &amp; defense), sector (e.g., energy, financials, or technology), or asset class (e.g., bonds, dividend-paying stocks, or small-capitalization stocks), based on their short-and medium-term momentum, asset flows, and other measures to identify the ETFs expected to outperform the broad market during the current quarter. At such time, the strategy will allocate 40% of its exposure to the top ranked ETF and 30% to each of the next two highest ranked ETFs. As a result, the strategy may have significant exposure to particular sectors or industries or may be primarily exposed to broad-based equity securities or bonds. The Sector Rotation strategy employs a “macro monitor” overlay to identify periods when the entire market is in a downward trend. The macro monitor looks at the health of the broad market and signals when a pullback is likely to turn into a bear market with an associated major aggregate drawdown. When the macro monitor indicates such a downward trend, the strategy moves to allocate 100% to defensive ETFs. Defensive ETFs used by the strategy will generally invest in investment-grade bonds of any maturity, including those issued by the U.S. government or its agencies or instrumentalities, or in U.S. Dollar ETF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Sector Rotation Strategies. The Sub-Adviser’s Sector Rotation strategy uses a variety of market indicators to seek to identify the industries, sectors, or asset classes that are likely to outperform during a given quarter. Such indicators are evaluated on a quarterly basis and may be unable to predict events or conditions that may arise during a quarter and lead the previously-selected industries, sectors, or asset classes to underperform other industries, sectors, or asset classes over the entire quarter. Additionally, the strategy relies on macroeconomic indicators to identify significant downturns in the market, and such indicators may fail to correctly or timely identify such downturns. In such event, the Fund may continue to be exposed to Underlying Investments that may lose significant value during downturns. There can be no guarantee that the Sub-Adviser’s Sector Rotation strategy will correctly or timely identify the industries, sectors, or asset classes that will outperform during a given quarter. • Associated Risks of Trend-Based Strategies. The Sub-Adviser’s Trend Plus strategy uses a variety of market indicators and stop levels to seek to identify upward or downward trends in the U.S. equity markets. To the extent such indicators or stop levels fail to give timely notice of a downward trending market, the Fund may continue to be exposed to Underlying Investments that may lose significant value during such downward periods. Similarly, if the indicators fail to timely identify a reversal of a downward trending market, the Fund may continue to be exposed to defensive ETFs at a time when there is significant appreciation in the equity markets. Either scenario could result in the Fund underperforming other funds that do not employ a trend-based strategy, and there can be no guarantee that the Sub-Adviser’s Trend Plus strategy will correctly or timely identify market trends. • Currency Exchange Rate Risk. To the extent the Fund invests in U.S. Dollar ETF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Dividend-Paying Securities Risk. The Fund may have significant exposure to Underlying Investments that invest in dividend-paying stocks. There is no guarantee that issuers of the securities held by such Underlying Investments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may invest directly or in Underlying Investments that invest primarily in fixed income securities. Fixed income securities, such as bonds and certain asset-backed securities, involve certain risks, which includ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governmental financial regulators, including the U.S. Federal Reserve, have taken steps to maintain historically low interest rates, which may increase interest rate risk.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Variable and Floating Rate Instrument Risk. The absence of an active market for these securities could make it difficult to dispose of them if the issuer defaults. • Government Obligations Risk. The Fund may invest directly or in Underlying Investments that primarily invest in securities issued by the U.S. or other governments. There can be no guarantee that the United States or another country will be able to meet its payment obligations with respect to such securities. Additionally, market prices and yields of securities supported by the full faith and credit of the U.S. government or other countries may decline or be negative for short or long periods of time. • Investment Company Risk. The risks of investing in investment companies, such as the Underlying Investment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Management Risk. The Fund is actively managed and may not meet its investment objective based on the Sub-Adviser’s success or failure to implement investment strategies for the Fund. • Models and Data Risk. The Fund’s strategies are heavily dependent on proprietary quantitative models as well as information and data supplied by third parties (“Models and Data”). When Models and Data prove to be incorrect or incomplete, any decisions made in reliance thereon may lead to securities being purchased, held, or sold by the Fund that would not have been purchased, held, or sold had the Models and Data been correct and complete.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ector Risk. To the extent the Fund invests, either directly or through Underlying Investments, more heavily in particular sectors of the economy, its performance will be especially sensitive to developments that significantly affect those sectors. • Small and Mid-Sized Company Stock Risk. The Fund may invest directly or in Underlying Investments that primarily invest in the common stock of small- or mid-sized companies. Small to mid-sized company stocks have historically been subject to greater investment risk than large company stocks. The prices of small- to mid-sized company stocks tend to be more volatile and less liquid than large company stocks.</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ndiversified Status [Text]</t>
        </is>
      </c>
      <c r="B21" s="4" t="inlineStr">
        <is>
          <t>rr_RiskNondiversifiedStatus</t>
        </is>
      </c>
      <c r="C21"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msmr.</t>
        </is>
      </c>
    </row>
    <row r="24">
      <c r="A24" s="4" t="inlineStr">
        <is>
          <t>Performance One Year or Less [Text]</t>
        </is>
      </c>
      <c r="B24" s="4" t="inlineStr">
        <is>
          <t>rr_PerformanceOneYearOrLess</t>
        </is>
      </c>
      <c r="C24" s="4" t="inlineStr">
        <is>
          <t>Performance information for the Fund is not included because the Fund had not yet commenced operations as of the date of this Prospectus.</t>
        </is>
      </c>
    </row>
    <row r="25">
      <c r="A25" s="4" t="inlineStr">
        <is>
          <t>Performance Availability Website Address [Text]</t>
        </is>
      </c>
      <c r="B25" s="4" t="inlineStr">
        <is>
          <t>rr_PerformanceAvailabilityWebSiteAddress</t>
        </is>
      </c>
      <c r="C25" s="4" t="inlineStr">
        <is>
          <t>www.aptusetfs.com/msmr</t>
        </is>
      </c>
    </row>
    <row r="26">
      <c r="A26" s="4" t="inlineStr">
        <is>
          <t>McElhenny Sheffield Managed Risk ETF | McElhenny Sheffield Managed Risk ETF</t>
        </is>
      </c>
    </row>
    <row r="27">
      <c r="A27" s="3" t="inlineStr">
        <is>
          <t>Prospectus [Line Items]</t>
        </is>
      </c>
      <c r="B27" s="4" t="inlineStr">
        <is>
          <t>rr_ProspectusLineItems</t>
        </is>
      </c>
    </row>
    <row r="28">
      <c r="A28" s="4" t="inlineStr">
        <is>
          <t>Trading Symbol</t>
        </is>
      </c>
      <c r="B28" s="4" t="inlineStr">
        <is>
          <t>dei_TradingSymbol</t>
        </is>
      </c>
      <c r="C28" s="4" t="inlineStr">
        <is>
          <t>MSMR</t>
        </is>
      </c>
    </row>
    <row r="29">
      <c r="A29" s="4" t="inlineStr">
        <is>
          <t>Management Fees (as a percentage of Assets)</t>
        </is>
      </c>
      <c r="B29" s="4" t="inlineStr">
        <is>
          <t>rr_ManagementFeesOverAssets</t>
        </is>
      </c>
      <c r="C29" s="4" t="inlineStr">
        <is>
          <t>0.84%</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 xml:space="preserve">none
				</t>
        </is>
      </c>
      <c r="D31" s="4" t="inlineStr">
        <is>
          <t>[1]</t>
        </is>
      </c>
    </row>
    <row r="32">
      <c r="A32" s="4" t="inlineStr">
        <is>
          <t>Acquired Fund Fees and Expenses</t>
        </is>
      </c>
      <c r="B32" s="4" t="inlineStr">
        <is>
          <t>rr_AcquiredFundFeesAndExpensesOverAssets</t>
        </is>
      </c>
      <c r="C32" s="4" t="inlineStr">
        <is>
          <t>0.15%</t>
        </is>
      </c>
      <c r="D32" s="4" t="inlineStr">
        <is>
          <t>[1]</t>
        </is>
      </c>
    </row>
    <row r="33">
      <c r="A33" s="4" t="inlineStr">
        <is>
          <t>Expenses (as a percentage of Assets)</t>
        </is>
      </c>
      <c r="B33" s="4" t="inlineStr">
        <is>
          <t>rr_ExpensesOverAssets</t>
        </is>
      </c>
      <c r="C33" s="4" t="inlineStr">
        <is>
          <t>0.99%</t>
        </is>
      </c>
    </row>
    <row r="34">
      <c r="A34" s="4" t="inlineStr">
        <is>
          <t>Expense Example, with Redemption, 1 Year</t>
        </is>
      </c>
      <c r="B34" s="4" t="inlineStr">
        <is>
          <t>rr_ExpenseExampleYear01</t>
        </is>
      </c>
      <c r="C34" s="5" t="n">
        <v>101</v>
      </c>
    </row>
    <row r="35">
      <c r="A35" s="4" t="inlineStr">
        <is>
          <t>Expense Example, with Redemption, 3 Years</t>
        </is>
      </c>
      <c r="B35" s="4" t="inlineStr">
        <is>
          <t>rr_ExpenseExampleYear03</t>
        </is>
      </c>
      <c r="C35" s="5" t="n">
        <v>315</v>
      </c>
    </row>
    <row r="36"/>
    <row r="37">
      <c r="A37" s="4" t="inlineStr">
        <is>
          <t>[1]</t>
        </is>
      </c>
      <c r="B37" s="4" t="inlineStr">
        <is>
          <t xml:space="preserve">Estimated for the current fiscal year. </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9:31:10Z</dcterms:created>
  <dcterms:modified xmlns:dcterms="http://purl.org/dc/terms/" xmlns:xsi="http://www.w3.org/2001/XMLSchema-instance" xsi:type="dcterms:W3CDTF">2021-08-27T19:31:10Z</dcterms:modified>
</cp:coreProperties>
</file>